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martStop Self Storage REIT, Inc.</t>
        </is>
      </c>
    </row>
    <row r="8">
      <c r="A8" s="4" t="inlineStr">
        <is>
          <t>Entity Central Index Key</t>
        </is>
      </c>
      <c r="B8" s="4" t="inlineStr">
        <is>
          <t>00015853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9" customWidth="1" min="5" max="5"/>
    <col width="20" customWidth="1" min="6" max="6"/>
  </cols>
  <sheetData>
    <row r="1">
      <c r="A1" s="1" t="inlineStr">
        <is>
          <t>Pay vs Performance Disclosure</t>
        </is>
      </c>
      <c r="B1" s="2" t="inlineStr">
        <is>
          <t>12 Months Ended</t>
        </is>
      </c>
      <c r="E1" s="2" t="inlineStr">
        <is>
          <t>16 Months Ended</t>
        </is>
      </c>
      <c r="F1" s="2" t="inlineStr">
        <is>
          <t>21 Months Ended</t>
        </is>
      </c>
    </row>
    <row r="2">
      <c r="B2" s="2" t="inlineStr">
        <is>
          <t>Dec. 31, 2022 USD ($)</t>
        </is>
      </c>
      <c r="C2" s="2" t="inlineStr">
        <is>
          <t>Dec. 31, 2021 USD ($)</t>
        </is>
      </c>
      <c r="D2" s="2" t="inlineStr">
        <is>
          <t>Dec. 31, 2020 USD ($)</t>
        </is>
      </c>
      <c r="E2" s="2" t="inlineStr">
        <is>
          <t>Apr. 15, 2021</t>
        </is>
      </c>
      <c r="F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Pay Versus Performance Compensation Actually Paid The table below sets forth information concerning the “compensation actually paid,” as determined rules “Non-PEO
Summary Summary Compensation (3) Compensation (3) Average Summary Non-PEO (2) Average Non-PEO (2)(3) Value of Initial Fixed $100 Investment Company Net (6) Company Same-Store (7)
Year Company Total (4) Peer Group Total (4)(5)
2022 $ 3,499,872 N/A $ 3,797,556 N/A $ 766,787 $ 797,477 $ 164.97 $ 100.62 $ 21,669,452 16.5 %
2021 (1) $ 3,454,270 $ 536,443 $ 5,390,178 $ 831,624 $ 688,610 $ 884,798 $ 157.73 $ 134.06 $ (19,564,718 ) 24.5 %
2020 N/A $ 1,510,151 N/A $ 1,628,937 $ 1,090,702 $ 1,167,535 $ 103.30 $ 94.88 $ (51,206,803 ) 7.8 %
(1) For the fiscal year ended December 31, 2021, Michael S. McClure (our “Prior CEO”) was our principal executive officer until April 15, 2021, at which time H. Michael Schwartz (our “Current CEO”) became our principal executive officer.
(2)
(3) See tables below for the calculation of Compensation Actually Paid for each year presented.
(4) Total Shareholder Return and Peer Group Total Shareholder Return assume $100 invested on December 31, 2019, including reinvestment of dividends.
(5) The Peer Group referenced for Peer Group Total Shareholder Return consists of the FTSE NAREIT All Equity Index.
(6) Net Income (Loss) represents the net income or loss generated in each calendar year for the Company and all of its consolidated subsidiaries, calculated in accordance with GAAP.
(7) We have identified Same-Store NOI Growth as our most important financial measure used by us to link compensation paid to our NEOs to company performance. Same-Store NOI is a non-GAAP Calculation of Compensation Actuall Paid
2022
Current CEO Prior CEO Average for Non-PEO NEOs
Summary Compensation Table Total $ 3,499,872 $ N/A $ 766,787
Deduction for amounts reported in “Stock Awards” column of the Summary Compensation Table $ 1,900,000 $ N/A $ 212,500
Increase for fair value of awards granted during year presented that remain unvested as of year end presented $ 1,557,805 $ N/A $ 174,228
Increase for fair value of awards granted during year presented that vested during the year presented $ 359,494 $ N/A $ 40,207
Increase for change in fair value from prior year-end year-end year-end $ 29,782 $ N/A $ 3,049
Increase for change in fair value from prior year-end $ 20,469 $ N/A $ 2,027
Deduction of fair value of awards granted prior to year presented that were forfeited during year presented $ — $ N/A $ —
Increase based upon incremental fair value of awards modified during year presented $ — $ N/A $ —
Increase based on dividends or other earnings paid during year presented, prior to vesting date of award $ 230,134 $ N/A $ 23,679
Compensation Actually Paid $ 3,797,556 $ N/A $ 797,477
2021
Current CEO Prior CEO Average for Non-PEO NEOs
Summary Compensation Table Total $ 3,454,270 $ 536,443 $ 688,610
Deduction for amounts reported in “Stock Awards” column of the Summary Compensation Table $ 1,850,000 $ — $ 177,500
Increase for fair value of awards granted during year presented that remain unvested as of year end presented $ 2,291,862 $ — $ 219,895
Increase for fair value of awards granted during year presented that vested during the year presented $ 528,891 $ — $ 50,745
Increase for change in fair value from prior year-end year-end year-end $ 676,181 $ 314,251 $ 72,481
Increase for change in fair value from prior year-end $ 107,776 $ 56,044 $ 12,394
Deduction of fair value of awards granted prior to year presented that were forfeited during year presented $ — $ 119,179 $ —
Increase based upon incremental fair value of awards modified during year presented $ — $ — $ —
Increase based on dividends or other earnings paid during year presented, prior to vesting date of award $ 181,198 $ 44,065 $ 18,173
Compensation Actually Paid $ 5,390,178 $ 831,624 $ 884,798
2020
Current CEO Prior CEO Average for Non-PEO NEOs
Summary Compensation Table Total $ N/A $ 1,510,151 $ 1,090,702
Deduction for amounts reported in “Stock Awards” column of the Summary Compensation Table $ N/A $ 650,000 $ 431,250
Increase for fair value of awards granted during year presented that remain unvested as of year end presented $ N/A $ 580,996 $ 384,377
Increase for fair value of awards granted during year presented that vested during the year presented $ N/A $ 134,076 $ 88,954
Increase for change in fair value from prior year-end year-end year-end $ N/A $ 10,244 $ 6,427
Increase for change in fair value from prior year-end $ N/A $ — $ —
Deduction of fair value of awards granted prior to year presented that were forfeited during year presented $ N/A $ — $ —
Increase based upon incremental fair value of awards modified during year presented $ N/A $ — $ —
Increase based on dividends or other earnings paid during year presented, prior to vesting date of award $ N/A $ 43,470 $ 28,325
Compensation Actually Paid $ N/A $ 1,628,937 $ 1,167,535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Same-Store NOI Growth</t>
        </is>
      </c>
      <c r="C5" s="4" t="inlineStr">
        <is>
          <t xml:space="preserve"> </t>
        </is>
      </c>
      <c r="D5" s="4" t="inlineStr">
        <is>
          <t xml:space="preserve"> </t>
        </is>
      </c>
      <c r="E5" s="4" t="inlineStr">
        <is>
          <t xml:space="preserve"> </t>
        </is>
      </c>
      <c r="F5" s="4" t="inlineStr">
        <is>
          <t xml:space="preserve"> </t>
        </is>
      </c>
    </row>
    <row r="6">
      <c r="A6" s="4" t="inlineStr">
        <is>
          <t>Named Executive Officers, Footnote [Text Block]</t>
        </is>
      </c>
      <c r="B6" s="4" t="inlineStr">
        <is>
          <t>For the fiscal years ended December 31, 2022 and 2021, our Non-PEO NEOs consisted of: James Barry, Joe Robinson, Wayne Johnson, and Michael Terjung. For the fiscal year ended December 31, 2020, our Non-PEO NEOs consisted of: H. Michael Schwartz, James Barry, Joe Robinson, and Wayne Johnson.</t>
        </is>
      </c>
      <c r="C6" s="4" t="inlineStr">
        <is>
          <t xml:space="preserve"> </t>
        </is>
      </c>
      <c r="D6" s="4" t="inlineStr">
        <is>
          <t xml:space="preserve"> </t>
        </is>
      </c>
      <c r="E6" s="4" t="inlineStr">
        <is>
          <t xml:space="preserve"> </t>
        </is>
      </c>
      <c r="F6" s="4" t="inlineStr">
        <is>
          <t xml:space="preserve"> </t>
        </is>
      </c>
    </row>
    <row r="7">
      <c r="A7" s="4" t="inlineStr">
        <is>
          <t>Peer Group Issuers, Footnote [Text Block]</t>
        </is>
      </c>
      <c r="B7" s="4" t="inlineStr">
        <is>
          <t>The Peer Group referenced for Peer Group Total Shareholder Return consists of the FTSE NAREIT All Equity Index.</t>
        </is>
      </c>
      <c r="C7" s="4" t="inlineStr">
        <is>
          <t xml:space="preserve"> </t>
        </is>
      </c>
      <c r="D7" s="4" t="inlineStr">
        <is>
          <t xml:space="preserve"> </t>
        </is>
      </c>
      <c r="E7" s="4" t="inlineStr">
        <is>
          <t xml:space="preserve"> </t>
        </is>
      </c>
      <c r="F7" s="4" t="inlineStr">
        <is>
          <t xml:space="preserve"> </t>
        </is>
      </c>
    </row>
    <row r="8">
      <c r="A8" s="4" t="inlineStr">
        <is>
          <t>Adjustment To PEO Compensation, Footnote [Text Block]</t>
        </is>
      </c>
      <c r="B8" s="4" t="inlineStr">
        <is>
          <t xml:space="preserve">2022
Current CEO Prior CEO Average for Non-PEO NEOs
Summary Compensation Table Total $ 3,499,872 $ N/A $ 766,787
Deduction for amounts reported in “Stock Awards” column of the Summary Compensation Table $ 1,900,000 $ N/A $ 212,500
Increase for fair value of awards granted during year presented that remain unvested as of year end presented $ 1,557,805 $ N/A $ 174,228
Increase for fair value of awards granted during year presented that vested during the year presented $ 359,494 $ N/A $ 40,207
Increase for change in fair value from prior year-end year-end year-end $ 29,782 $ N/A $ 3,049
Increase for change in fair value from prior year-end $ 20,469 $ N/A $ 2,027
Deduction of fair value of awards granted prior to year presented that were forfeited during year presented $ — $ N/A $ —
Increase based upon incremental fair value of awards modified during year presented $ — $ N/A $ —
Increase based on dividends or other earnings paid during year presented, prior to vesting date of award $ 230,134 $ N/A $ 23,679
Compensation Actually Paid $ 3,797,556 $ N/A $ 797,477
2021
Current CEO Prior CEO Average for Non-PEO NEOs
Summary Compensation Table Total $ 3,454,270 $ 536,443 $ 688,610
Deduction for amounts reported in “Stock Awards” column of the Summary Compensation Table $ 1,850,000 $ — $ 177,500
Increase for fair value of awards granted during year presented that remain unvested as of year end presented $ 2,291,862 $ — $ 219,895
Increase for fair value of awards granted during year presented that vested during the year presented $ 528,891 $ — $ 50,745
Increase for change in fair value from prior year-end year-end year-end $ 676,181 $ 314,251 $ 72,481
Increase for change in fair value from prior year-end $ 107,776 $ 56,044 $ 12,394
Deduction of fair value of awards granted prior to year presented that were forfeited during year presented $ — $ 119,179 $ —
Increase based upon incremental fair value of awards modified during year presented $ — $ — $ —
Increase based on dividends or other earnings paid during year presented, prior to vesting date of award $ 181,198 $ 44,065 $ 18,173
Compensation Actually Paid $ 5,390,178 $ 831,624 $ 884,798
2020
Current CEO Prior CEO Average for Non-PEO NEOs
Summary Compensation Table Total $ N/A $ 1,510,151 $ 1,090,702
Deduction for amounts reported in “Stock Awards” column of the Summary Compensation Table $ N/A $ 650,000 $ 431,250
Increase for fair value of awards granted during year presented that remain unvested as of year end presented $ N/A $ 580,996 $ 384,377
Increase for fair value of awards granted during year presented that vested during the year presented $ N/A $ 134,076 $ 88,954
Increase for change in fair value from prior year-end year-end year-end $ N/A $ 10,244 $ 6,427
Increase for change in fair value from prior year-end $ N/A $ — $ —
Deduction of fair value of awards granted prior to year presented that were forfeited during year presented $ N/A $ — $ —
Increase based upon incremental fair value of awards modified during year presented $ N/A $ — $ —
Increase based on dividends or other earnings paid during year presented, prior to vesting date of award $ N/A $ 43,470 $ 28,325
Compensation Actually Paid $ N/A $ 1,628,937 $ 1,167,535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766787</v>
      </c>
      <c r="C9" s="5" t="n">
        <v>688610</v>
      </c>
      <c r="D9" s="5" t="n">
        <v>1090702</v>
      </c>
      <c r="E9" s="4" t="inlineStr">
        <is>
          <t xml:space="preserve"> </t>
        </is>
      </c>
      <c r="F9" s="4" t="inlineStr">
        <is>
          <t xml:space="preserve"> </t>
        </is>
      </c>
    </row>
    <row r="10">
      <c r="A10" s="4" t="inlineStr">
        <is>
          <t>Non-PEO NEO Average Compensation Actually Paid Amount</t>
        </is>
      </c>
      <c r="B10" s="5" t="n">
        <v>797477</v>
      </c>
      <c r="C10" s="6" t="n">
        <v>884798</v>
      </c>
      <c r="D10" s="6" t="n">
        <v>1167535</v>
      </c>
      <c r="E10" s="4" t="inlineStr">
        <is>
          <t xml:space="preserve"> </t>
        </is>
      </c>
      <c r="F10" s="4" t="inlineStr">
        <is>
          <t xml:space="preserve"> </t>
        </is>
      </c>
    </row>
    <row r="11">
      <c r="A11" s="4" t="inlineStr">
        <is>
          <t>Adjustment to Non-PEO NEO Compensation Footnote [Text Block]</t>
        </is>
      </c>
      <c r="B11" s="4" t="inlineStr">
        <is>
          <t xml:space="preserve">2022
Current CEO Prior CEO Average for Non-PEO NEOs
Summary Compensation Table Total $ 3,499,872 $ N/A $ 766,787
Deduction for amounts reported in “Stock Awards” column of the Summary Compensation Table $ 1,900,000 $ N/A $ 212,500
Increase for fair value of awards granted during year presented that remain unvested as of year end presented $ 1,557,805 $ N/A $ 174,228
Increase for fair value of awards granted during year presented that vested during the year presented $ 359,494 $ N/A $ 40,207
Increase for change in fair value from prior year-end year-end year-end $ 29,782 $ N/A $ 3,049
Increase for change in fair value from prior year-end $ 20,469 $ N/A $ 2,027
Deduction of fair value of awards granted prior to year presented that were forfeited during year presented $ — $ N/A $ —
Increase based upon incremental fair value of awards modified during year presented $ — $ N/A $ —
Increase based on dividends or other earnings paid during year presented, prior to vesting date of award $ 230,134 $ N/A $ 23,679
Compensation Actually Paid $ 3,797,556 $ N/A $ 797,477
2021
Current CEO Prior CEO Average for Non-PEO NEOs
Summary Compensation Table Total $ 3,454,270 $ 536,443 $ 688,610
Deduction for amounts reported in “Stock Awards” column of the Summary Compensation Table $ 1,850,000 $ — $ 177,500
Increase for fair value of awards granted during year presented that remain unvested as of year end presented $ 2,291,862 $ — $ 219,895
Increase for fair value of awards granted during year presented that vested during the year presented $ 528,891 $ — $ 50,745
Increase for change in fair value from prior year-end year-end year-end $ 676,181 $ 314,251 $ 72,481
Increase for change in fair value from prior year-end $ 107,776 $ 56,044 $ 12,394
Deduction of fair value of awards granted prior to year presented that were forfeited during year presented $ — $ 119,179 $ —
Increase based upon incremental fair value of awards modified during year presented $ — $ — $ —
Increase based on dividends or other earnings paid during year presented, prior to vesting date of award $ 181,198 $ 44,065 $ 18,173
Compensation Actually Paid $ 5,390,178 $ 831,624 $ 884,798
2020
Current CEO Prior CEO Average for Non-PEO NEOs
Summary Compensation Table Total $ N/A $ 1,510,151 $ 1,090,702
Deduction for amounts reported in “Stock Awards” column of the Summary Compensation Table $ N/A $ 650,000 $ 431,250
Increase for fair value of awards granted during year presented that remain unvested as of year end presented $ N/A $ 580,996 $ 384,377
Increase for fair value of awards granted during year presented that vested during the year presented $ N/A $ 134,076 $ 88,954
Increase for change in fair value from prior year-end year-end year-end $ N/A $ 10,244 $ 6,427
Increase for change in fair value from prior year-end $ N/A $ — $ —
Deduction of fair value of awards granted prior to year presented that were forfeited during year presented $ N/A $ — $ —
Increase based upon incremental fair value of awards modified during year presented $ N/A $ — $ —
Increase based on dividends or other earnings paid during year presented, prior to vesting date of award $ N/A $ 43,470 $ 28,325
Compensation Actually Paid $ N/A $ 1,628,937 $ 1,167,535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 [Text Block]</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 [Text Block]</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 [Text Block]</t>
        </is>
      </c>
      <c r="C14" s="4" t="inlineStr">
        <is>
          <t xml:space="preserve"> </t>
        </is>
      </c>
      <c r="D14" s="4" t="inlineStr">
        <is>
          <t xml:space="preserve"> </t>
        </is>
      </c>
      <c r="E14" s="4" t="inlineStr">
        <is>
          <t xml:space="preserve"> </t>
        </is>
      </c>
      <c r="F14" s="4" t="inlineStr">
        <is>
          <t xml:space="preserve"> </t>
        </is>
      </c>
    </row>
    <row r="15">
      <c r="A15" s="4" t="inlineStr">
        <is>
          <t>Tabular List [Table Text Block]</t>
        </is>
      </c>
      <c r="B15" s="4" t="inlineStr">
        <is>
          <t xml:space="preserve">Relationship between Compensation Actually Paid and Company Performance Metrics When determining the com p ur certain non -fi non-financial
• Same-store NOI growth
• MFFO, as adjusted per share
• Same-store revenue growth </t>
        </is>
      </c>
      <c r="C15" s="4" t="inlineStr">
        <is>
          <t xml:space="preserve"> </t>
        </is>
      </c>
      <c r="D15" s="4" t="inlineStr">
        <is>
          <t xml:space="preserve"> </t>
        </is>
      </c>
      <c r="E15" s="4" t="inlineStr">
        <is>
          <t xml:space="preserve"> </t>
        </is>
      </c>
      <c r="F15" s="4" t="inlineStr">
        <is>
          <t xml:space="preserve"> </t>
        </is>
      </c>
    </row>
    <row r="16">
      <c r="A16" s="4" t="inlineStr">
        <is>
          <t>Total Shareholder Return Amount</t>
        </is>
      </c>
      <c r="B16" s="7" t="n">
        <v>164.97</v>
      </c>
      <c r="C16" s="8" t="n">
        <v>157.73</v>
      </c>
      <c r="D16" s="9" t="n">
        <v>103.3</v>
      </c>
      <c r="E16" s="4" t="inlineStr">
        <is>
          <t xml:space="preserve"> </t>
        </is>
      </c>
      <c r="F16" s="4" t="inlineStr">
        <is>
          <t xml:space="preserve"> </t>
        </is>
      </c>
    </row>
    <row r="17">
      <c r="A17" s="4" t="inlineStr">
        <is>
          <t>Peer Group Total Shareholder Return Amount</t>
        </is>
      </c>
      <c r="B17" s="8" t="n">
        <v>100.62</v>
      </c>
      <c r="C17" s="8" t="n">
        <v>134.06</v>
      </c>
      <c r="D17" s="8" t="n">
        <v>94.88</v>
      </c>
      <c r="E17" s="4" t="inlineStr">
        <is>
          <t xml:space="preserve"> </t>
        </is>
      </c>
      <c r="F17" s="4" t="inlineStr">
        <is>
          <t xml:space="preserve"> </t>
        </is>
      </c>
    </row>
    <row r="18">
      <c r="A18" s="4" t="inlineStr">
        <is>
          <t>Net Income (Loss)</t>
        </is>
      </c>
      <c r="B18" s="5" t="n">
        <v>21669452</v>
      </c>
      <c r="C18" s="5" t="n">
        <v>-19564718</v>
      </c>
      <c r="D18" s="5" t="n">
        <v>-51206803</v>
      </c>
      <c r="E18" s="4" t="inlineStr">
        <is>
          <t xml:space="preserve"> </t>
        </is>
      </c>
      <c r="F18" s="4" t="inlineStr">
        <is>
          <t xml:space="preserve"> </t>
        </is>
      </c>
    </row>
    <row r="19">
      <c r="A19" s="4" t="inlineStr">
        <is>
          <t>Company Selected Measure Amount</t>
        </is>
      </c>
      <c r="B19" s="10" t="n">
        <v>0.165</v>
      </c>
      <c r="C19" s="10" t="n">
        <v>0.245</v>
      </c>
      <c r="D19" s="10" t="n">
        <v>0.078</v>
      </c>
      <c r="E19" s="4" t="inlineStr">
        <is>
          <t xml:space="preserve"> </t>
        </is>
      </c>
      <c r="F19" s="4" t="inlineStr">
        <is>
          <t xml:space="preserve"> </t>
        </is>
      </c>
    </row>
    <row r="20">
      <c r="A20" s="4" t="inlineStr">
        <is>
          <t>PEO Name</t>
        </is>
      </c>
      <c r="B20" s="4" t="inlineStr">
        <is>
          <t xml:space="preserve"> </t>
        </is>
      </c>
      <c r="C20" s="4" t="inlineStr">
        <is>
          <t xml:space="preserve"> </t>
        </is>
      </c>
      <c r="D20" s="4" t="inlineStr">
        <is>
          <t xml:space="preserve"> </t>
        </is>
      </c>
      <c r="E20" s="4" t="inlineStr">
        <is>
          <t>Michael S. McClure</t>
        </is>
      </c>
      <c r="F20" s="4" t="inlineStr">
        <is>
          <t>H. Michael Schwartz</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Same-store NOI growth</t>
        </is>
      </c>
      <c r="C23" s="4" t="inlineStr">
        <is>
          <t xml:space="preserve"> </t>
        </is>
      </c>
      <c r="D23" s="4" t="inlineStr">
        <is>
          <t xml:space="preserve"> </t>
        </is>
      </c>
      <c r="E23" s="4" t="inlineStr">
        <is>
          <t xml:space="preserve"> </t>
        </is>
      </c>
      <c r="F23" s="4" t="inlineStr">
        <is>
          <t xml:space="preserve"> </t>
        </is>
      </c>
    </row>
    <row r="24">
      <c r="A24" s="4" t="inlineStr">
        <is>
          <t>Non-GAAP Measure Description [Text Block]</t>
        </is>
      </c>
      <c r="B24" s="4" t="inlineStr">
        <is>
          <t>We have identified Same-Store NOI Growth as our most important financial measure used by us to link compensation paid to our NEOs to company performance. Same-Store NOI is a non-GAAP</t>
        </is>
      </c>
      <c r="C24" s="4" t="inlineStr">
        <is>
          <t xml:space="preserve"> </t>
        </is>
      </c>
      <c r="D24" s="4" t="inlineStr">
        <is>
          <t xml:space="preserve">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MFFO, as adjusted per share</t>
        </is>
      </c>
      <c r="C27" s="4" t="inlineStr">
        <is>
          <t xml:space="preserve"> </t>
        </is>
      </c>
      <c r="D27" s="4" t="inlineStr">
        <is>
          <t xml:space="preserve"> </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Same-store revenue growth</t>
        </is>
      </c>
      <c r="C30" s="4" t="inlineStr">
        <is>
          <t xml:space="preserve"> </t>
        </is>
      </c>
      <c r="D30" s="4" t="inlineStr">
        <is>
          <t xml:space="preserve"> </t>
        </is>
      </c>
      <c r="E30" s="4" t="inlineStr">
        <is>
          <t xml:space="preserve"> </t>
        </is>
      </c>
      <c r="F30" s="4" t="inlineStr">
        <is>
          <t xml:space="preserve"> </t>
        </is>
      </c>
    </row>
    <row r="31">
      <c r="A31" s="4" t="inlineStr">
        <is>
          <t>H. Michael Schwartz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5" t="n">
        <v>3499872</v>
      </c>
      <c r="C33" s="5" t="n">
        <v>3454270</v>
      </c>
      <c r="D33" s="4" t="inlineStr">
        <is>
          <t xml:space="preserve"> </t>
        </is>
      </c>
      <c r="E33" s="4" t="inlineStr">
        <is>
          <t xml:space="preserve"> </t>
        </is>
      </c>
      <c r="F33" s="4" t="inlineStr">
        <is>
          <t xml:space="preserve"> </t>
        </is>
      </c>
    </row>
    <row r="34">
      <c r="A34" s="4" t="inlineStr">
        <is>
          <t>PEO Actually Paid Compensation Amount</t>
        </is>
      </c>
      <c r="B34" s="6" t="n">
        <v>3797556</v>
      </c>
      <c r="C34" s="6" t="n">
        <v>5390178</v>
      </c>
      <c r="D34" s="4" t="inlineStr">
        <is>
          <t xml:space="preserve"> </t>
        </is>
      </c>
      <c r="E34" s="4" t="inlineStr">
        <is>
          <t xml:space="preserve"> </t>
        </is>
      </c>
      <c r="F34" s="4" t="inlineStr">
        <is>
          <t xml:space="preserve"> </t>
        </is>
      </c>
    </row>
    <row r="35">
      <c r="A35" s="4" t="inlineStr">
        <is>
          <t>Michael S. McClu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6" t="n">
        <v>536443</v>
      </c>
      <c r="D37" s="5" t="n">
        <v>1510151</v>
      </c>
      <c r="E37" s="4" t="inlineStr">
        <is>
          <t xml:space="preserve"> </t>
        </is>
      </c>
      <c r="F37" s="4" t="inlineStr">
        <is>
          <t xml:space="preserve"> </t>
        </is>
      </c>
    </row>
    <row r="38">
      <c r="A38" s="4" t="inlineStr">
        <is>
          <t>PEO Actually Paid Compensation Amount</t>
        </is>
      </c>
      <c r="B38" s="4" t="inlineStr">
        <is>
          <t xml:space="preserve"> </t>
        </is>
      </c>
      <c r="C38" s="6" t="n">
        <v>831624</v>
      </c>
      <c r="D38" s="6" t="n">
        <v>1628937</v>
      </c>
      <c r="E38" s="4" t="inlineStr">
        <is>
          <t xml:space="preserve"> </t>
        </is>
      </c>
      <c r="F38" s="4" t="inlineStr">
        <is>
          <t xml:space="preserve"> </t>
        </is>
      </c>
    </row>
    <row r="39">
      <c r="A39" s="4" t="inlineStr">
        <is>
          <t>PEO [Member] | H. Michael Schwartz [Member] | Stock Award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1900000</v>
      </c>
      <c r="C41" s="6" t="n">
        <v>1850000</v>
      </c>
      <c r="D41" s="4" t="inlineStr">
        <is>
          <t xml:space="preserve"> </t>
        </is>
      </c>
      <c r="E41" s="4" t="inlineStr">
        <is>
          <t xml:space="preserve"> </t>
        </is>
      </c>
      <c r="F41" s="4" t="inlineStr">
        <is>
          <t xml:space="preserve"> </t>
        </is>
      </c>
    </row>
    <row r="42">
      <c r="A42" s="4" t="inlineStr">
        <is>
          <t>PEO [Member] | H. Michael Schwartz [Member] | Fair Value of Awards Granted During Year Presented That Remain Unvested As of Year End Present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557805</v>
      </c>
      <c r="C44" s="6" t="n">
        <v>2291862</v>
      </c>
      <c r="D44" s="4" t="inlineStr">
        <is>
          <t xml:space="preserve"> </t>
        </is>
      </c>
      <c r="E44" s="4" t="inlineStr">
        <is>
          <t xml:space="preserve"> </t>
        </is>
      </c>
      <c r="F44" s="4" t="inlineStr">
        <is>
          <t xml:space="preserve"> </t>
        </is>
      </c>
    </row>
    <row r="45">
      <c r="A45" s="4" t="inlineStr">
        <is>
          <t>PEO [Member] | H. Michael Schwartz [Member] | Fair Value of Awards Granted During Year Presented That Vested During The Year Presen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359494</v>
      </c>
      <c r="C47" s="6" t="n">
        <v>528891</v>
      </c>
      <c r="D47" s="4" t="inlineStr">
        <is>
          <t xml:space="preserve"> </t>
        </is>
      </c>
      <c r="E47" s="4" t="inlineStr">
        <is>
          <t xml:space="preserve"> </t>
        </is>
      </c>
      <c r="F47" s="4" t="inlineStr">
        <is>
          <t xml:space="preserve"> </t>
        </is>
      </c>
    </row>
    <row r="48">
      <c r="A48" s="4" t="inlineStr">
        <is>
          <t>PEO [Member] | H. Michael Schwartz [Member] | Change In Fair Value From Prior Year End Presented To YearEnd Presented of Awards Granted Prior To Year Presented That Were Outstanding And Unvested As of YearEnd Presente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29782</v>
      </c>
      <c r="C50" s="6" t="n">
        <v>676181</v>
      </c>
      <c r="D50" s="4" t="inlineStr">
        <is>
          <t xml:space="preserve"> </t>
        </is>
      </c>
      <c r="E50" s="4" t="inlineStr">
        <is>
          <t xml:space="preserve"> </t>
        </is>
      </c>
      <c r="F50" s="4" t="inlineStr">
        <is>
          <t xml:space="preserve"> </t>
        </is>
      </c>
    </row>
    <row r="51">
      <c r="A51" s="4" t="inlineStr">
        <is>
          <t>PEO [Member] | H. Michael Schwartz [Member] | Change In Fair Value From Prior Year End Presented To Vesting Date of Awards Granted Prior To Year Presented That Vested During Year Presente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0469</v>
      </c>
      <c r="C53" s="6" t="n">
        <v>107776</v>
      </c>
      <c r="D53" s="4" t="inlineStr">
        <is>
          <t xml:space="preserve"> </t>
        </is>
      </c>
      <c r="E53" s="4" t="inlineStr">
        <is>
          <t xml:space="preserve"> </t>
        </is>
      </c>
      <c r="F53" s="4" t="inlineStr">
        <is>
          <t xml:space="preserve"> </t>
        </is>
      </c>
    </row>
    <row r="54">
      <c r="A54" s="4" t="inlineStr">
        <is>
          <t>PEO [Member] | H. Michael Schwartz [Member] | Fair Value of Awards Granted Prior To Year Presented That Were Forfeited During Year Presen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0</v>
      </c>
      <c r="C56" s="6" t="n">
        <v>0</v>
      </c>
      <c r="D56" s="4" t="inlineStr">
        <is>
          <t xml:space="preserve"> </t>
        </is>
      </c>
      <c r="E56" s="4" t="inlineStr">
        <is>
          <t xml:space="preserve"> </t>
        </is>
      </c>
      <c r="F56" s="4" t="inlineStr">
        <is>
          <t xml:space="preserve"> </t>
        </is>
      </c>
    </row>
    <row r="57">
      <c r="A57" s="4" t="inlineStr">
        <is>
          <t>PEO [Member] | H. Michael Schwartz [Member] | Incremental Fair Value of Awards Modified During Year Presen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0</v>
      </c>
      <c r="C59" s="6" t="n">
        <v>0</v>
      </c>
      <c r="D59" s="4" t="inlineStr">
        <is>
          <t xml:space="preserve"> </t>
        </is>
      </c>
      <c r="E59" s="4" t="inlineStr">
        <is>
          <t xml:space="preserve"> </t>
        </is>
      </c>
      <c r="F59" s="4" t="inlineStr">
        <is>
          <t xml:space="preserve"> </t>
        </is>
      </c>
    </row>
    <row r="60">
      <c r="A60" s="4" t="inlineStr">
        <is>
          <t>PEO [Member] | H. Michael Schwartz [Member] | Dividends or Other Earnings Paid During Year Presented, Prior To Vesting Date of Awar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230134</v>
      </c>
      <c r="C62" s="6" t="n">
        <v>181198</v>
      </c>
      <c r="D62" s="4" t="inlineStr">
        <is>
          <t xml:space="preserve"> </t>
        </is>
      </c>
      <c r="E62" s="4" t="inlineStr">
        <is>
          <t xml:space="preserve"> </t>
        </is>
      </c>
      <c r="F62" s="4" t="inlineStr">
        <is>
          <t xml:space="preserve"> </t>
        </is>
      </c>
    </row>
    <row r="63">
      <c r="A63" s="4" t="inlineStr">
        <is>
          <t>PEO [Member] | Michael S. McClure [Member] | Stock Award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6" t="n">
        <v>0</v>
      </c>
      <c r="D65" s="6" t="n">
        <v>650000</v>
      </c>
      <c r="E65" s="4" t="inlineStr">
        <is>
          <t xml:space="preserve"> </t>
        </is>
      </c>
      <c r="F65" s="4" t="inlineStr">
        <is>
          <t xml:space="preserve"> </t>
        </is>
      </c>
    </row>
    <row r="66">
      <c r="A66" s="4" t="inlineStr">
        <is>
          <t>PEO [Member] | Michael S. McClure [Member] | Fair Value of Awards Granted During Year Presented That Remain Unvested As of Year End Presente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6" t="n">
        <v>0</v>
      </c>
      <c r="D68" s="6" t="n">
        <v>580996</v>
      </c>
      <c r="E68" s="4" t="inlineStr">
        <is>
          <t xml:space="preserve"> </t>
        </is>
      </c>
      <c r="F68" s="4" t="inlineStr">
        <is>
          <t xml:space="preserve"> </t>
        </is>
      </c>
    </row>
    <row r="69">
      <c r="A69" s="4" t="inlineStr">
        <is>
          <t>PEO [Member] | Michael S. McClure [Member] | Fair Value of Awards Granted During Year Presented That Vested During The Year Presented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6" t="n">
        <v>0</v>
      </c>
      <c r="D71" s="6" t="n">
        <v>134076</v>
      </c>
      <c r="E71" s="4" t="inlineStr">
        <is>
          <t xml:space="preserve"> </t>
        </is>
      </c>
      <c r="F71" s="4" t="inlineStr">
        <is>
          <t xml:space="preserve"> </t>
        </is>
      </c>
    </row>
    <row r="72">
      <c r="A72" s="4" t="inlineStr">
        <is>
          <t>PEO [Member] | Michael S. McClure [Member] | Change In Fair Value From Prior Year End Presented To YearEnd Presented of Awards Granted Prior To Year Presented That Were Outstanding And Unvested As of YearEnd Presented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6" t="n">
        <v>314251</v>
      </c>
      <c r="D74" s="6" t="n">
        <v>10244</v>
      </c>
      <c r="E74" s="4" t="inlineStr">
        <is>
          <t xml:space="preserve"> </t>
        </is>
      </c>
      <c r="F74" s="4" t="inlineStr">
        <is>
          <t xml:space="preserve"> </t>
        </is>
      </c>
    </row>
    <row r="75">
      <c r="A75" s="4" t="inlineStr">
        <is>
          <t>PEO [Member] | Michael S. McClure [Member] | Change In Fair Value From Prior Year End Presented To Vesting Date of Awards Granted Prior To Year Presented That Vested During Year Presente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6" t="n">
        <v>56044</v>
      </c>
      <c r="D77" s="6" t="n">
        <v>0</v>
      </c>
      <c r="E77" s="4" t="inlineStr">
        <is>
          <t xml:space="preserve"> </t>
        </is>
      </c>
      <c r="F77" s="4" t="inlineStr">
        <is>
          <t xml:space="preserve"> </t>
        </is>
      </c>
    </row>
    <row r="78">
      <c r="A78" s="4" t="inlineStr">
        <is>
          <t>PEO [Member] | Michael S. McClure [Member] | Fair Value of Awards Granted Prior To Year Presented That Were Forfeited During Year Presente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6" t="n">
        <v>119179</v>
      </c>
      <c r="D80" s="6" t="n">
        <v>0</v>
      </c>
      <c r="E80" s="4" t="inlineStr">
        <is>
          <t xml:space="preserve"> </t>
        </is>
      </c>
      <c r="F80" s="4" t="inlineStr">
        <is>
          <t xml:space="preserve"> </t>
        </is>
      </c>
    </row>
    <row r="81">
      <c r="A81" s="4" t="inlineStr">
        <is>
          <t>PEO [Member] | Michael S. McClure [Member] | Incremental Fair Value of Awards Modified During Year Present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6" t="n">
        <v>0</v>
      </c>
      <c r="D83" s="6" t="n">
        <v>0</v>
      </c>
      <c r="E83" s="4" t="inlineStr">
        <is>
          <t xml:space="preserve"> </t>
        </is>
      </c>
      <c r="F83" s="4" t="inlineStr">
        <is>
          <t xml:space="preserve"> </t>
        </is>
      </c>
    </row>
    <row r="84">
      <c r="A84" s="4" t="inlineStr">
        <is>
          <t>PEO [Member] | Michael S. McClure [Member] | Dividends or Other Earnings Paid During Year Presented, Prior To Vesting Date of Awar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6" t="n">
        <v>44065</v>
      </c>
      <c r="D86" s="6" t="n">
        <v>43470</v>
      </c>
      <c r="E86" s="4" t="inlineStr">
        <is>
          <t xml:space="preserve"> </t>
        </is>
      </c>
      <c r="F86" s="4" t="inlineStr">
        <is>
          <t xml:space="preserve"> </t>
        </is>
      </c>
    </row>
    <row r="87">
      <c r="A87" s="4" t="inlineStr">
        <is>
          <t>Non-PEO NEO [Member] | Stock Award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212500</v>
      </c>
      <c r="C89" s="6" t="n">
        <v>177500</v>
      </c>
      <c r="D89" s="6" t="n">
        <v>431250</v>
      </c>
      <c r="E89" s="4" t="inlineStr">
        <is>
          <t xml:space="preserve"> </t>
        </is>
      </c>
      <c r="F89" s="4" t="inlineStr">
        <is>
          <t xml:space="preserve"> </t>
        </is>
      </c>
    </row>
    <row r="90">
      <c r="A90" s="4" t="inlineStr">
        <is>
          <t>Non-PEO NEO [Member] | Fair Value of Awards Granted During Year Presented That Remain Unvested As of Year End Presented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174228</v>
      </c>
      <c r="C92" s="6" t="n">
        <v>219895</v>
      </c>
      <c r="D92" s="6" t="n">
        <v>384377</v>
      </c>
      <c r="E92" s="4" t="inlineStr">
        <is>
          <t xml:space="preserve"> </t>
        </is>
      </c>
      <c r="F92" s="4" t="inlineStr">
        <is>
          <t xml:space="preserve"> </t>
        </is>
      </c>
    </row>
    <row r="93">
      <c r="A93" s="4" t="inlineStr">
        <is>
          <t>Non-PEO NEO [Member] | Fair Value of Awards Granted During Year Presented That Vested During The Year Presented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6" t="n">
        <v>40207</v>
      </c>
      <c r="C95" s="6" t="n">
        <v>50745</v>
      </c>
      <c r="D95" s="6" t="n">
        <v>88954</v>
      </c>
      <c r="E95" s="4" t="inlineStr">
        <is>
          <t xml:space="preserve"> </t>
        </is>
      </c>
      <c r="F95" s="4" t="inlineStr">
        <is>
          <t xml:space="preserve"> </t>
        </is>
      </c>
    </row>
    <row r="96">
      <c r="A96" s="4" t="inlineStr">
        <is>
          <t>Non-PEO NEO [Member] | Change In Fair Value From Prior Year End Presented To YearEnd Presented of Awards Granted Prior To Year Presented That Were Outstanding And Unvested As of YearEnd Presented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6" t="n">
        <v>3049</v>
      </c>
      <c r="C98" s="6" t="n">
        <v>72481</v>
      </c>
      <c r="D98" s="6" t="n">
        <v>6427</v>
      </c>
      <c r="E98" s="4" t="inlineStr">
        <is>
          <t xml:space="preserve"> </t>
        </is>
      </c>
      <c r="F98" s="4" t="inlineStr">
        <is>
          <t xml:space="preserve"> </t>
        </is>
      </c>
    </row>
    <row r="99">
      <c r="A99" s="4" t="inlineStr">
        <is>
          <t>Non-PEO NEO [Member] | Change In Fair Value From Prior Year End Presented To Vesting Date of Awards Granted Prior To Year Presented That Vested During Year Presented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6" t="n">
        <v>2027</v>
      </c>
      <c r="C101" s="6" t="n">
        <v>12394</v>
      </c>
      <c r="D101" s="6" t="n">
        <v>0</v>
      </c>
      <c r="E101" s="4" t="inlineStr">
        <is>
          <t xml:space="preserve"> </t>
        </is>
      </c>
      <c r="F101" s="4" t="inlineStr">
        <is>
          <t xml:space="preserve"> </t>
        </is>
      </c>
    </row>
    <row r="102">
      <c r="A102" s="4" t="inlineStr">
        <is>
          <t>Non-PEO NEO [Member] | Fair Value of Awards Granted Prior To Year Presented That Were Forfeited During Year Presented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6" t="n">
        <v>0</v>
      </c>
      <c r="C104" s="6" t="n">
        <v>0</v>
      </c>
      <c r="D104" s="6" t="n">
        <v>0</v>
      </c>
      <c r="E104" s="4" t="inlineStr">
        <is>
          <t xml:space="preserve"> </t>
        </is>
      </c>
      <c r="F104" s="4" t="inlineStr">
        <is>
          <t xml:space="preserve"> </t>
        </is>
      </c>
    </row>
    <row r="105">
      <c r="A105" s="4" t="inlineStr">
        <is>
          <t>Non-PEO NEO [Member] | Incremental Fair Value of Awards Modified During Year Presente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6" t="n">
        <v>0</v>
      </c>
      <c r="C107" s="6" t="n">
        <v>0</v>
      </c>
      <c r="D107" s="6" t="n">
        <v>0</v>
      </c>
      <c r="E107" s="4" t="inlineStr">
        <is>
          <t xml:space="preserve"> </t>
        </is>
      </c>
      <c r="F107" s="4" t="inlineStr">
        <is>
          <t xml:space="preserve"> </t>
        </is>
      </c>
    </row>
    <row r="108">
      <c r="A108" s="4" t="inlineStr">
        <is>
          <t>Non-PEO NEO [Member] | Dividends or Other Earnings Paid During Year Presented, Prior To Vesting Date of Award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5" t="n">
        <v>23679</v>
      </c>
      <c r="C110" s="5" t="n">
        <v>18173</v>
      </c>
      <c r="D110" s="5" t="n">
        <v>28325</v>
      </c>
      <c r="E110" s="4" t="inlineStr">
        <is>
          <t xml:space="preserve"> </t>
        </is>
      </c>
      <c r="F1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9:20:34Z</dcterms:created>
  <dcterms:modified xmlns:dcterms="http://purl.org/dc/terms/" xmlns:xsi="http://www.w3.org/2001/XMLSchema-instance" xsi:type="dcterms:W3CDTF">2023-04-12T19:20:34Z</dcterms:modified>
</cp:coreProperties>
</file>